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eritage Homes Corporation</t>
        </is>
      </c>
    </row>
    <row r="8">
      <c r="A8" s="4" t="inlineStr">
        <is>
          <t>Entity Central Index Key</t>
        </is>
      </c>
      <c r="B8" s="4" t="inlineStr">
        <is>
          <t>00008330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Value of Initial Fixed $100 Investment Based On: Year Summary Compensation Table Total for PEO CAP to PEO Average Summary Compensation Table Total for Non-PEO NEOs (2) Average CAP to Non-PEO NEOs Cumulative Total Shareholder Return Cumulative Peer Group Total Shareholder Return Net Earnings Company Selected Measure 2024 $ 11,974,134 $ 10,220,556 $ 3,907,841 $ 3,387,106 $ 256.62 $ 252.18 $ 786,186 13.8 % 2023 $ 10,835,643 $ 21,890,383 $ 3,880,158 $ 6,897,989 $ 286.83 $ 254.57 $ 738,748 15.2 % 2022 $ 8,015,467 $ 5,124,002 $ 2,771,835 $ 1,463,392 $ 150.88 $ 142.70 $ 992,192 20.7 % 2021 $ 7,915,603 $ 13,521,596 $ 3,765,401 $ 6,630,450 $ 199.74 $ 184.74 $ 737,444 20.7 % 2020 $ 9,557,390 $ 15,676,557 $ 3,283,577 $ 5,296,314 $ 135.53 $ 122.47 $ 423,475 13.9 %</t>
        </is>
      </c>
      <c r="C4" s="4" t="inlineStr">
        <is>
          <t xml:space="preserve"> </t>
        </is>
      </c>
      <c r="D4" s="4" t="inlineStr">
        <is>
          <t xml:space="preserve"> </t>
        </is>
      </c>
      <c r="E4" s="4" t="inlineStr">
        <is>
          <t xml:space="preserve"> </t>
        </is>
      </c>
      <c r="F4" s="4" t="inlineStr">
        <is>
          <t xml:space="preserve"> </t>
        </is>
      </c>
    </row>
    <row r="5">
      <c r="A5" s="4" t="inlineStr">
        <is>
          <t>Named Executive Officers, Footnote</t>
        </is>
      </c>
      <c r="B5" s="4" t="inlineStr">
        <is>
          <t>For the years 2021 through 2024, our PEO is Phillippe Lord and for 2020, our PEO was Steven J. Hilton, as they served as the Company's CEO during those respective years.Non-PEO NEOs include: Hilla Sferruzza, Steven J. Hilton, Clint Szubinski, Malissia Clinton and Javier Feliciano in 2024, 2023 and 2022;  Hilla Sferruzza, Steven J. Hilton, Clint Szubinski, C. Timothy White (our Former Executive Vice President, General Counsel and Secretary) and Javier Feliciano in 2021; and Phillippe Lord, Hilla Sferruzza, C. Timothy White and Javier Feliciano in 2020.</t>
        </is>
      </c>
      <c r="C5" s="4" t="inlineStr">
        <is>
          <t xml:space="preserve"> </t>
        </is>
      </c>
      <c r="D5" s="4" t="inlineStr">
        <is>
          <t xml:space="preserve"> </t>
        </is>
      </c>
      <c r="E5" s="4" t="inlineStr">
        <is>
          <t xml:space="preserve"> </t>
        </is>
      </c>
      <c r="F5" s="4" t="inlineStr">
        <is>
          <t xml:space="preserve"> </t>
        </is>
      </c>
    </row>
    <row r="6">
      <c r="A6" s="4" t="inlineStr">
        <is>
          <t>PEO Total Compensation Amount</t>
        </is>
      </c>
      <c r="B6" s="5" t="n">
        <v>11974134</v>
      </c>
      <c r="C6" s="5" t="n">
        <v>10835643</v>
      </c>
      <c r="D6" s="5" t="n">
        <v>8015467</v>
      </c>
      <c r="E6" s="5" t="n">
        <v>7915603</v>
      </c>
      <c r="F6" s="5" t="n">
        <v>9557390</v>
      </c>
    </row>
    <row r="7">
      <c r="A7" s="4" t="inlineStr">
        <is>
          <t>PEO Actually Paid Compensation Amount</t>
        </is>
      </c>
      <c r="B7" s="5" t="n">
        <v>10220556</v>
      </c>
      <c r="C7" s="6" t="n">
        <v>21890383</v>
      </c>
      <c r="D7" s="6" t="n">
        <v>5124002</v>
      </c>
      <c r="E7" s="6" t="n">
        <v>13521596</v>
      </c>
      <c r="F7" s="6" t="n">
        <v>15676557</v>
      </c>
    </row>
    <row r="8">
      <c r="A8" s="4" t="inlineStr">
        <is>
          <t>Adjustment To PEO Compensation, Footnote</t>
        </is>
      </c>
      <c r="B8" s="4" t="inlineStr">
        <is>
          <t xml:space="preserve">Adjustments to the Summary Compensation Table Total to arrive at CAP for PEO are shown below. No adjustments were necessary for defined benefit and pension plans, dividends or forfeitures. Year Summary Compensation Table Total for PEO Less: Plus: Plus: Plus: CAP to PEO 2024 $ 11,974,134 $ (4,927,978) $ (612,858) $ 5,382,084 $ (1,594,826) $ 10,220,556 2023 $ 10,835,643 $ (4,248,118) $ 530,043 $ 7,473,949 $ 7,298,866 $ 21,890,383 2022 $ 8,015,467 $ (3,667,484) $ (1,235,030) $ 3,642,886 $ (1,631,837) $ 5,124,002 2021 $ 7,915,603 $ (2,956,519) $ 97,238 $ 4,562,638 $ 3,902,636 $ 13,521,596 2020 $ 9,557,390 $ (3,513,685) $ 751,280 $ 4,350,566 $ 4,531,006 $ 15,676,557 </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3907841</v>
      </c>
      <c r="C9" s="6" t="n">
        <v>3880158</v>
      </c>
      <c r="D9" s="6" t="n">
        <v>2771835</v>
      </c>
      <c r="E9" s="6" t="n">
        <v>3765401</v>
      </c>
      <c r="F9" s="6" t="n">
        <v>3283577</v>
      </c>
    </row>
    <row r="10">
      <c r="A10" s="4" t="inlineStr">
        <is>
          <t>Non-PEO NEO Average Compensation Actually Paid Amount</t>
        </is>
      </c>
      <c r="B10" s="5" t="n">
        <v>3387106</v>
      </c>
      <c r="C10" s="6" t="n">
        <v>6897989</v>
      </c>
      <c r="D10" s="6" t="n">
        <v>1463392</v>
      </c>
      <c r="E10" s="6" t="n">
        <v>6630450</v>
      </c>
      <c r="F10" s="6" t="n">
        <v>5296314</v>
      </c>
    </row>
    <row r="11">
      <c r="A11" s="4" t="inlineStr">
        <is>
          <t>Adjustment to Non-PEO NEO Compensation Footnote</t>
        </is>
      </c>
      <c r="B11" s="4" t="inlineStr">
        <is>
          <t xml:space="preserve">Adjustments to the Summary Compensation Table Total to arrive at CAP for Non-PEO NEOs are shown below. No adjustments were necessary for defined benefit and pension plans, dividends or forfeitures. Year Average Summary Compensation Table Total for Non-PEO NEOs Less: Plus: Plus: Plus: Average CAP to Non-PEO NEOs 2024 $ 3,907,841 $ (1,290,893) $ (164,892) $ 1,392,235 $ (457,185) $ 3,387,106 2023 $ 3,880,158 $ (1,094,728) $ 273,493 $ 1,888,288 $ 1,950,778 $ 6,897,989 2022 $ 2,771,835 $ (991,485) $ (660,564) $ 989,330 $ (645,724) $ 1,463,392 2021 $ 3,765,401 $ (976,923) $ 276,939 $ 1,366,073 $ 2,198,960 $ 6,630,450 2020 $ 3,283,577 $ (1,167,705) $ 309,118 $ 1,445,912 $ 1,425,412 $ 5,296,314 </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t>
        </is>
      </c>
      <c r="B12" s="4" t="inlineStr">
        <is>
          <t>We have elected to use the Dow Jones US Home Construction Index as our peer group. The graphs below illustrate the relationship between our cumulative TSR and peer group TSR, and the relationship between our CAP and the cumulative TSR for both the Company and our peer group.</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t>
        </is>
      </c>
      <c r="B13" s="4" t="inlineStr">
        <is>
          <t>The relationships between CAP and Net Earnings and CAP and Adjusted ROA are illustrated in the following graphs. Adjusted ROA is calculated as Net Earnings divided by the average of five trailing quarters Total Assets, less Cash and Cash Equivalents. Net Earnings is adjusted for specific and predetermined items, including the add back of NEO compensation. Our Adjusted ROA as it relates to CAP is demonstrated below.</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t>
        </is>
      </c>
      <c r="B14" s="4" t="inlineStr">
        <is>
          <t>The relationships between CAP and Net Earnings and CAP and Adjusted ROA are illustrated in the following graphs. Adjusted ROA is calculated as Net Earnings divided by the average of five trailing quarters Total Assets, less Cash and Cash Equivalents. Net Earnings is adjusted for specific and predetermined items, including the add back of NEO compensation. Our Adjusted ROA as it relates to CAP is demonstrated below.</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t>
        </is>
      </c>
      <c r="B15" s="4" t="inlineStr">
        <is>
          <t>We have elected to use the Dow Jones US Home Construction Index as our peer group. The graphs below illustrate the relationship between our cumulative TSR and peer group TSR, and the relationship between our CAP and the cumulative TSR for both the Company and our peer group.</t>
        </is>
      </c>
      <c r="C15" s="4" t="inlineStr">
        <is>
          <t xml:space="preserve"> </t>
        </is>
      </c>
      <c r="D15" s="4" t="inlineStr">
        <is>
          <t xml:space="preserve"> </t>
        </is>
      </c>
      <c r="E15" s="4" t="inlineStr">
        <is>
          <t xml:space="preserve"> </t>
        </is>
      </c>
      <c r="F15" s="4" t="inlineStr">
        <is>
          <t xml:space="preserve"> </t>
        </is>
      </c>
    </row>
    <row r="16">
      <c r="A16" s="4" t="inlineStr">
        <is>
          <t>Tabular List, Table</t>
        </is>
      </c>
      <c r="B16" s="4" t="inlineStr">
        <is>
          <t>Metric rTSR Adjusted ROA Adjusted EBITDA Number of Home Closings Customer Satisfaction Rating</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7" t="n">
        <v>256.62</v>
      </c>
      <c r="C17" s="8" t="n">
        <v>286.83</v>
      </c>
      <c r="D17" s="8" t="n">
        <v>150.88</v>
      </c>
      <c r="E17" s="8" t="n">
        <v>199.74</v>
      </c>
      <c r="F17" s="8" t="n">
        <v>135.53</v>
      </c>
    </row>
    <row r="18">
      <c r="A18" s="4" t="inlineStr">
        <is>
          <t>Peer Group Total Shareholder Return Amount</t>
        </is>
      </c>
      <c r="B18" s="8" t="n">
        <v>252.18</v>
      </c>
      <c r="C18" s="8" t="n">
        <v>254.57</v>
      </c>
      <c r="D18" s="8" t="n">
        <v>142.7</v>
      </c>
      <c r="E18" s="8" t="n">
        <v>184.74</v>
      </c>
      <c r="F18" s="8" t="n">
        <v>122.47</v>
      </c>
    </row>
    <row r="19">
      <c r="A19" s="4" t="inlineStr">
        <is>
          <t>Net Income (Loss)</t>
        </is>
      </c>
      <c r="B19" s="5" t="n">
        <v>786186000</v>
      </c>
      <c r="C19" s="5" t="n">
        <v>738748000</v>
      </c>
      <c r="D19" s="5" t="n">
        <v>992192000</v>
      </c>
      <c r="E19" s="5" t="n">
        <v>737444000</v>
      </c>
      <c r="F19" s="5" t="n">
        <v>423475000</v>
      </c>
    </row>
    <row r="20">
      <c r="A20" s="4" t="inlineStr">
        <is>
          <t>Company Selected Measure Amount</t>
        </is>
      </c>
      <c r="B20" s="9" t="n">
        <v>0.138</v>
      </c>
      <c r="C20" s="9" t="n">
        <v>0.152</v>
      </c>
      <c r="D20" s="9" t="n">
        <v>0.207</v>
      </c>
      <c r="E20" s="9" t="n">
        <v>0.207</v>
      </c>
      <c r="F20" s="9" t="n">
        <v>0.139</v>
      </c>
    </row>
    <row r="21">
      <c r="A21" s="4" t="inlineStr">
        <is>
          <t>PEO Name</t>
        </is>
      </c>
      <c r="B21" s="4" t="inlineStr">
        <is>
          <t>Phillippe Lord</t>
        </is>
      </c>
      <c r="C21" s="4" t="inlineStr">
        <is>
          <t>Phillippe Lord</t>
        </is>
      </c>
      <c r="D21" s="4" t="inlineStr">
        <is>
          <t>Phillippe Lord</t>
        </is>
      </c>
      <c r="E21" s="4" t="inlineStr">
        <is>
          <t>Phillippe Lord</t>
        </is>
      </c>
      <c r="F21" s="4" t="inlineStr">
        <is>
          <t>Steven J. Hilton</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ame</t>
        </is>
      </c>
      <c r="B24" s="4" t="inlineStr">
        <is>
          <t>rTSR</t>
        </is>
      </c>
      <c r="C24" s="4" t="inlineStr">
        <is>
          <t xml:space="preserve"> </t>
        </is>
      </c>
      <c r="D24" s="4" t="inlineStr">
        <is>
          <t xml:space="preserve"> </t>
        </is>
      </c>
      <c r="E24" s="4" t="inlineStr">
        <is>
          <t xml:space="preserve"> </t>
        </is>
      </c>
      <c r="F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Adjusted ROA</t>
        </is>
      </c>
      <c r="C27" s="4" t="inlineStr">
        <is>
          <t xml:space="preserve"> </t>
        </is>
      </c>
      <c r="D27" s="4" t="inlineStr">
        <is>
          <t xml:space="preserve"> </t>
        </is>
      </c>
      <c r="E27" s="4" t="inlineStr">
        <is>
          <t xml:space="preserve"> </t>
        </is>
      </c>
      <c r="F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Adjusted EBITDA</t>
        </is>
      </c>
      <c r="C30" s="4" t="inlineStr">
        <is>
          <t xml:space="preserve"> </t>
        </is>
      </c>
      <c r="D30" s="4" t="inlineStr">
        <is>
          <t xml:space="preserve"> </t>
        </is>
      </c>
      <c r="E30" s="4" t="inlineStr">
        <is>
          <t xml:space="preserve"> </t>
        </is>
      </c>
      <c r="F30" s="4" t="inlineStr">
        <is>
          <t xml:space="preserve"> </t>
        </is>
      </c>
    </row>
    <row r="31">
      <c r="A31" s="4" t="inlineStr">
        <is>
          <t>Measure:: 4</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Number of Home Closings</t>
        </is>
      </c>
      <c r="C33" s="4" t="inlineStr">
        <is>
          <t xml:space="preserve"> </t>
        </is>
      </c>
      <c r="D33" s="4" t="inlineStr">
        <is>
          <t xml:space="preserve"> </t>
        </is>
      </c>
      <c r="E33" s="4" t="inlineStr">
        <is>
          <t xml:space="preserve"> </t>
        </is>
      </c>
      <c r="F33" s="4" t="inlineStr">
        <is>
          <t xml:space="preserve"> </t>
        </is>
      </c>
    </row>
    <row r="34">
      <c r="A34" s="4" t="inlineStr">
        <is>
          <t>Measure:: 5</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ame</t>
        </is>
      </c>
      <c r="B36" s="4" t="inlineStr">
        <is>
          <t>Customer Satisfaction Rating</t>
        </is>
      </c>
      <c r="C36" s="4" t="inlineStr">
        <is>
          <t xml:space="preserve"> </t>
        </is>
      </c>
      <c r="D36" s="4" t="inlineStr">
        <is>
          <t xml:space="preserve"> </t>
        </is>
      </c>
      <c r="E36" s="4" t="inlineStr">
        <is>
          <t xml:space="preserve"> </t>
        </is>
      </c>
      <c r="F36" s="4" t="inlineStr">
        <is>
          <t xml:space="preserve"> </t>
        </is>
      </c>
    </row>
    <row r="37">
      <c r="A37" s="4" t="inlineStr">
        <is>
          <t>PEO | Phillppe Lord [Member] | Equity Awards Granted During The Yea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5" t="n">
        <v>-4927978</v>
      </c>
      <c r="C39" s="5" t="n">
        <v>-4248118</v>
      </c>
      <c r="D39" s="5" t="n">
        <v>-3667484</v>
      </c>
      <c r="E39" s="5" t="n">
        <v>-2956519</v>
      </c>
      <c r="F39" s="4" t="inlineStr">
        <is>
          <t xml:space="preserve"> </t>
        </is>
      </c>
    </row>
    <row r="40">
      <c r="A40" s="4" t="inlineStr">
        <is>
          <t>PEO | Phillppe Lord [Member] | Equity Awards Vested During The Yea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612858</v>
      </c>
      <c r="C42" s="6" t="n">
        <v>530043</v>
      </c>
      <c r="D42" s="6" t="n">
        <v>-1235030</v>
      </c>
      <c r="E42" s="6" t="n">
        <v>97238</v>
      </c>
      <c r="F42" s="4" t="inlineStr">
        <is>
          <t xml:space="preserve"> </t>
        </is>
      </c>
    </row>
    <row r="43">
      <c r="A43" s="4" t="inlineStr">
        <is>
          <t>PEO | Phillppe Lord [Member] | Equity Awards Granted During The Year, Unveste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5382084</v>
      </c>
      <c r="C45" s="6" t="n">
        <v>7473949</v>
      </c>
      <c r="D45" s="6" t="n">
        <v>3642886</v>
      </c>
      <c r="E45" s="6" t="n">
        <v>4562638</v>
      </c>
      <c r="F45" s="4" t="inlineStr">
        <is>
          <t xml:space="preserve"> </t>
        </is>
      </c>
    </row>
    <row r="46">
      <c r="A46" s="4" t="inlineStr">
        <is>
          <t>PEO | Phillppe Lord [Member] | Equity Awards Granted In Prior Years, Unvested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1594826</v>
      </c>
      <c r="C48" s="6" t="n">
        <v>7298866</v>
      </c>
      <c r="D48" s="6" t="n">
        <v>-1631837</v>
      </c>
      <c r="E48" s="6" t="n">
        <v>3902636</v>
      </c>
      <c r="F48" s="4" t="inlineStr">
        <is>
          <t xml:space="preserve"> </t>
        </is>
      </c>
    </row>
    <row r="49">
      <c r="A49" s="4" t="inlineStr">
        <is>
          <t>PEO | Steven J. Hilton [Member] | Equity Awards Granted During The Year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4" t="inlineStr">
        <is>
          <t xml:space="preserve"> </t>
        </is>
      </c>
      <c r="E51" s="4" t="inlineStr">
        <is>
          <t xml:space="preserve"> </t>
        </is>
      </c>
      <c r="F51" s="5" t="n">
        <v>-3513685</v>
      </c>
    </row>
    <row r="52">
      <c r="A52" s="4" t="inlineStr">
        <is>
          <t>PEO | Steven J. Hilton [Member] | Equity Awards Vested During The Yea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4" t="inlineStr">
        <is>
          <t xml:space="preserve"> </t>
        </is>
      </c>
      <c r="E54" s="4" t="inlineStr">
        <is>
          <t xml:space="preserve"> </t>
        </is>
      </c>
      <c r="F54" s="6" t="n">
        <v>751280</v>
      </c>
    </row>
    <row r="55">
      <c r="A55" s="4" t="inlineStr">
        <is>
          <t>PEO | Steven J. Hilton [Member] | Equity Awards Granted During The Year, Unvested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4" t="inlineStr">
        <is>
          <t xml:space="preserve"> </t>
        </is>
      </c>
      <c r="E57" s="4" t="inlineStr">
        <is>
          <t xml:space="preserve"> </t>
        </is>
      </c>
      <c r="F57" s="6" t="n">
        <v>4350566</v>
      </c>
    </row>
    <row r="58">
      <c r="A58" s="4" t="inlineStr">
        <is>
          <t>PEO | Steven J. Hilton [Member] | Equity Awards Granted In Prior Years, Unvested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4" t="inlineStr">
        <is>
          <t xml:space="preserve"> </t>
        </is>
      </c>
      <c r="F60" s="6" t="n">
        <v>4531006</v>
      </c>
    </row>
    <row r="61">
      <c r="A61" s="4" t="inlineStr">
        <is>
          <t>Non-PEO NEO | Equity Awards Granted During The Yea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1290893</v>
      </c>
      <c r="C63" s="6" t="n">
        <v>-1094728</v>
      </c>
      <c r="D63" s="6" t="n">
        <v>-991485</v>
      </c>
      <c r="E63" s="6" t="n">
        <v>-976923</v>
      </c>
      <c r="F63" s="6" t="n">
        <v>-1167705</v>
      </c>
    </row>
    <row r="64">
      <c r="A64" s="4" t="inlineStr">
        <is>
          <t>Non-PEO NEO | Equity Awards Vested During The Year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164892</v>
      </c>
      <c r="C66" s="6" t="n">
        <v>273493</v>
      </c>
      <c r="D66" s="6" t="n">
        <v>-660564</v>
      </c>
      <c r="E66" s="6" t="n">
        <v>276939</v>
      </c>
      <c r="F66" s="6" t="n">
        <v>309118</v>
      </c>
    </row>
    <row r="67">
      <c r="A67" s="4" t="inlineStr">
        <is>
          <t>Non-PEO NEO | Equity Awards Granted During The Year, Unvested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1392235</v>
      </c>
      <c r="C69" s="6" t="n">
        <v>1888288</v>
      </c>
      <c r="D69" s="6" t="n">
        <v>989330</v>
      </c>
      <c r="E69" s="6" t="n">
        <v>1366073</v>
      </c>
      <c r="F69" s="6" t="n">
        <v>1445912</v>
      </c>
    </row>
    <row r="70">
      <c r="A70" s="4" t="inlineStr">
        <is>
          <t>Non-PEO NEO | Equity Awards Granted In Prior Years, Unvested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5" t="n">
        <v>-457185</v>
      </c>
      <c r="C72" s="5" t="n">
        <v>1950778</v>
      </c>
      <c r="D72" s="5" t="n">
        <v>-645724</v>
      </c>
      <c r="E72" s="5" t="n">
        <v>2198960</v>
      </c>
      <c r="F72" s="5" t="n">
        <v>1425412</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0:03:09Z</dcterms:created>
  <dcterms:modified xmlns:dcterms="http://purl.org/dc/terms/" xmlns:xsi="http://www.w3.org/2001/XMLSchema-instance" xsi:type="dcterms:W3CDTF">2025-03-27T10:03:10Z</dcterms:modified>
</cp:coreProperties>
</file>